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Equi" sheetId="2" state="visible" r:id="rId2"/>
    <sheet xmlns:r="http://schemas.openxmlformats.org/officeDocument/2006/relationships" name="Risk_Return Detail Data- PIMCO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IMCO Equity Series</t>
        </is>
      </c>
    </row>
    <row r="6">
      <c r="A6" s="4" t="inlineStr">
        <is>
          <t>Entity Central Index Key</t>
        </is>
      </c>
      <c r="B6" s="4" t="inlineStr">
        <is>
          <t>dei_EntityCentralIndexKey</t>
        </is>
      </c>
      <c r="C6" s="4" t="inlineStr">
        <is>
          <t>0001479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Aug. 30,
		2021</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4">
      <c r="A4" s="4" t="inlineStr">
        <is>
          <t>(PIMCO Equity Series - Supplement) | PIMCO Dividend and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7">
      <c r="A7" s="4" t="inlineStr">
        <is>
          <t>(PIMCO Equity Series - Supplement) | PIMCO REALPATH Blend Incom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10">
      <c r="A10" s="4" t="inlineStr">
        <is>
          <t>(PIMCO Equity Series - Supplement) | PIMCO REALPATH Blend 2025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13">
      <c r="A13" s="4" t="inlineStr">
        <is>
          <t>(PIMCO Equity Series - Supplement) | PIMCO REALPATH Blend 2030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16">
      <c r="A16" s="4" t="inlineStr">
        <is>
          <t>(PIMCO Equity Series - Supplement) | PIMCO REALPATH Blend 2035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19">
      <c r="A19" s="4" t="inlineStr">
        <is>
          <t>(PIMCO Equity Series - Supplement) | PIMCO REALPATH Blend 2040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22">
      <c r="A22" s="4" t="inlineStr">
        <is>
          <t>(PIMCO Equity Series - Supplement) | PIMCO REALPATH Blend 2045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25">
      <c r="A25" s="4" t="inlineStr">
        <is>
          <t>(PIMCO Equity Series - Supplement) | PIMCO REALPATH Blend 2050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28">
      <c r="A28" s="4" t="inlineStr">
        <is>
          <t>(PIMCO Equity Series - Supplement) | PIMCO REALPATH Blend 2055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31">
      <c r="A31" s="4" t="inlineStr">
        <is>
          <t>(PIMCO Equity Series - Supplement) | PIMCO RAE Emerging Markets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34">
      <c r="A34" s="4" t="inlineStr">
        <is>
          <t>(PIMCO Equity Series - Supplement) | PIMCO RAE Global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37">
      <c r="A37" s="4" t="inlineStr">
        <is>
          <t>(PIMCO Equity Series - Supplement) | PIMCO RAE Global ex-US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40">
      <c r="A40" s="4" t="inlineStr">
        <is>
          <t>(PIMCO Equity Series - Supplement) | PIMCO RAE International Fund</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43">
      <c r="A43" s="4" t="inlineStr">
        <is>
          <t>(PIMCO Equity Series - Supplement) | PIMCO RAE US Fund</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46">
      <c r="A46" s="4" t="inlineStr">
        <is>
          <t>(PIMCO Equity Series - Supplement) | PIMCO RAE US Small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 xml:space="preserve"> 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row r="49">
      <c r="A49" s="4" t="inlineStr">
        <is>
          <t>(PIMCO Equity Series - Supplement) | PIMCO REALPATH Blend 2060 Fund</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PIMCO Equity Series Supplement dated August 30, 2021 to the Prospectus dated October 30, 2020, as supplemented from time to time (the “Prospectus”); and to the Statement of Additional Information dated October 30, 2020 as supplemented from time to time (the “SAI”) Disclosure Related to the PIMCO Dividend and Income Fund (the “Fund”) IMPORTANT NOTICE REGARDING CHANGES IN NON-FUNDAMENTAL NON-FUNDAMENTAL PIMCO has made significant investments related to its multi-asset and quantitative businesses and other equity trading capabilities in recent years. As part of these efforts, PIMCO has also developed a systematic equity income strategy designed specifically to be employed by the Fund. While this change will involve transitioning Research Affiliates, LLC (“Research Affiliates”) out of its current role as sub-adviser The Fund’s Board of Trustees has approved several changes with respect to the Fund, which are detailed below. Effective November 1, 2021, the “Investment Objective” section of the Fund’s Fund Summary in the Prospectus is deleted in its entirety and replaced with the following: The Fund’s primary investment objective is to seek to provide current income. The Fund’s secondary objective is to seek to provide long-term capital appreciation. In addition, effective November 1, 2021, the advisory fee for the Fund is decreased by 0.01% to 0.44%. Also, effective November 1, 2021, the supervisory and administrative fee for each Class of the Fund is decreased by 0.05% to 0.25% for Institutional Class shares, 0.35% for I-2, I-3 I-2, I-3 Trust—Sub-Advisory In addition, effective November 1, 2021,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e.g.,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sub-advised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non-U.S. Investors should be aware that during the transition from the principal investment strategies in effect prior to November 1, 2021 to the principal investment strategies described above, the Fund’s holdings may deviate more substantially from the positions and target weights suggested by PIMCO’s systematic equity income strategy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November 1, 2021, the introductory paragraph of the “Principal Risks” section of the Fund’s Fund Summary in the Prospectus is deleted in its entirety and replaced with the following: 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In addition, effective November 1, 2021, the following is added to the “Principal Risks” section of the Fund’s Fund Summary in the Prospectus immediately following the introductory paragraph: The following risks are principal risks of investing in the Fund. Allocation Risk: Acquired Fund Risk: The following risks are principal risks of investing in the Fund that include risks from direct investments and/or indirect exposure through investment in Acquired Funds. In addition, effective November 1, 2021, the “Principal Risks—Management Risk” section of the Fund’s Fund Summary in the Prospectus is deleted in its entirety and replaced with the following: Management Risk: the achieved In addition, effective November 1, 2021, the following is added immediately following the “Principal Risks—Convertible Securities Risk” section of the Fund’s Fund Summary in the Prospectus: Exchange-Traded Fund Risk: Tracking Error Risk: especially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In addition, effective November 1, 2021, the Fund’s primary broad-based securities market index is the MSCI ACWI High Dividend Yield Index, and the Fund’s secondary benchmark index is a blend of 50% MSCI ACWI High Dividend Yield Index / 50% Bloomberg US Aggregate Index. Accordingly, effective November 1, 2021, the second paragraph of the “Performance Information” section of the Fund’s Fund Summary in the Prospectus is deleted in its entirety and replaced with the following: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In addition, effective November 1, 2021, corresponding changes are made to the Average Annual Total Returns Table in the “Performance Information” section of the Fund’s Fund Summary in the Prospectus, and the following disclosure is added above the row relating to the MSCI World Index in the Average Annual Total Returns Table:
1 Year 5 Years Since (12/14/2011)
MSCI ACWI High Dividend Yield Index (reflects no deductions for fees, expenses or taxes) 23.89% 7.33% 9.23% In addition, effective November 1, 2021, the following disclosure replaces the row relating to the 75% MSCI World Index / 25% Bloomberg Global Aggregate USD Unhedged in the Average Annual Total Returns Table in the “Performance Information” section of the Fund’s Fund Summary in the Prospectus:
1 Year 5 Years Since (12/14/2011)
50% MSCI ACWI High Dividend Yield Index / 50% Bloomberg US Aggregate Index (reflects no deductions for fees, expenses or taxes) 16.29% 5.34% 6.0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MCO Equity Series</t>
        </is>
      </c>
    </row>
    <row r="4">
      <c r="A4" s="4" t="inlineStr">
        <is>
          <t>Prospectus Date</t>
        </is>
      </c>
      <c r="B4" s="4" t="inlineStr">
        <is>
          <t>rr_ProspectusDate</t>
        </is>
      </c>
      <c r="C4" s="4" t="inlineStr">
        <is>
          <t>Oct. 30,
		2020</t>
        </is>
      </c>
    </row>
    <row r="5">
      <c r="A5" s="4" t="inlineStr">
        <is>
          <t>Document Creation Date</t>
        </is>
      </c>
      <c r="B5" s="4" t="inlineStr">
        <is>
          <t>dei_DocumentCreationDate</t>
        </is>
      </c>
      <c r="C5" s="4" t="inlineStr">
        <is>
          <t>Aug.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53:01Z</dcterms:created>
  <dcterms:modified xmlns:dcterms="http://purl.org/dc/terms/" xmlns:xsi="http://www.w3.org/2001/XMLSchema-instance" xsi:type="dcterms:W3CDTF">2021-08-30T20:53:01Z</dcterms:modified>
</cp:coreProperties>
</file>